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sheetId="3" r:id="rId3"/>
    <s:sheet name="STATEMENTS OF STOCKHOLDERS' EQU" sheetId="4" r:id="rId4"/>
    <s:sheet name="Statements of Cash Flows" sheetId="5" r:id="rId5"/>
    <s:sheet name="Organization, Consolidation and" sheetId="6" r:id="rId6"/>
    <s:sheet name="Income Taxes" sheetId="7" r:id="rId7"/>
    <s:sheet name="Related Party Disclosures" sheetId="8" r:id="rId8"/>
    <s:sheet name="Subsequent Events" sheetId="9" r:id="rId9"/>
    <s:sheet name="Uncategorized Items - jrsc-2015" sheetId="10" r:id="rId10"/>
  </s:sheets>
  <s:definedNames/>
  <s:calcPr calcId="124519" calcMode="auto" fullCalcOnLoad="1"/>
</s:workbook>
</file>

<file path=xl/sharedStrings.xml><?xml version="1.0" encoding="utf-8"?>
<sst xmlns="http://schemas.openxmlformats.org/spreadsheetml/2006/main" uniqueCount="106">
  <si>
    <t>Document and Entity Information - USD ($)</t>
  </si>
  <si>
    <t>12 Months Ended</t>
  </si>
  <si>
    <t>Dec. 31, 2015</t>
  </si>
  <si>
    <t>Jun. 30, 2015</t>
  </si>
  <si>
    <t>Document and Entity Information:</t>
  </si>
  <si>
    <t>Entity Registrant Name</t>
  </si>
  <si>
    <t>JAREX SOLUTIONS CORP.</t>
  </si>
  <si>
    <t>Document Type</t>
  </si>
  <si>
    <t>10-K</t>
  </si>
  <si>
    <t>Document Period End Date</t>
  </si>
  <si>
    <t>Dec. 31,
		2015</t>
  </si>
  <si>
    <t>Trading Symbol</t>
  </si>
  <si>
    <t>jrs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Dec. 31, 2014</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 USD ($)</t>
  </si>
  <si>
    <t>2 Months Ended</t>
  </si>
  <si>
    <t>Revenues</t>
  </si>
  <si>
    <t>Sales Revenue, Good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Dec. 31, 2015 - USD ($)</t>
  </si>
  <si>
    <t>Common Stock</t>
  </si>
  <si>
    <t>Additional paid-in-capital</t>
  </si>
  <si>
    <t>Retained Earnings</t>
  </si>
  <si>
    <t>Total</t>
  </si>
  <si>
    <t>Shares issued starting balance at Dec. 31, 2014</t>
  </si>
  <si>
    <t>Stockholders' equity starting balance at Dec. 31, 2014</t>
  </si>
  <si>
    <t>Shares issued during period</t>
  </si>
  <si>
    <t>Adjustment to additional paid-in-capital</t>
  </si>
  <si>
    <t>Shares issued ending balance at Dec. 31, 2015</t>
  </si>
  <si>
    <t>Stockholders' equity ending balance at Dec. 31, 2015</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NOTE 1  ORGANIZATION AND DESCRIPTION OF BUSINESS JAREX SOLUTIONS CORP. (the Company, we, us or our) was incorporated under the laws of the State of Nevada, U.S. on October 28, 2014 (Inception). We commence operations in the business of Automatic Number Plate Recognition (ANPR) software development for businesses which have parking zones or access control on their sites. We intend to develop a software based on the ANPR technologies in Latvia. NOTE 2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October 28, 2014) resulting in an accumulated deficit of $29,107 as of December 31,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3  SUMMARY OF SIGNIFICANT ACCOUNTING POLICIES Basis of Presentation The financial statements of the Company have been prepared in accordance with generally accepted accounting principles in the United States of America and are presented in US dollars.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December 31, 2014 and 2015 the Company's bank deposits did not exceed the insured amounts. Fair Value of Financial Instruments The Companys financial instruments consist of cash and loans to shareholders. The carrying amount of financial instruments approximates fair value because of the short-term nature of these items. Property and Equipment Property and equipment are stated at cost and depreciated on the straight line method over the estimated life of the asset, which is 3 year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the year ended December 31, 2015 and the period from inception (October 28, 2014) through December 31, 2015.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period from October 28, 2014 (Inception) to December 31, 2015 there were no potentially dilutive debt or equity instruments issued or outstanding and any such shares would have been excluded from the computation because they would have been anti-dilutive as the Company incurred losses in this period. Recent Accounting Pronouncements The Company has reviewed all the recent accounting pronouncements issued to date of the issuance of these financial statements, and does not believe any of these pronouncements will have a material impact on the company. NOTE 4  COMMON STOCK On December 12, 2014 the Company issued 6,000,000 shares of its common stock to the director at $0.001 per share for total proceeds of $6,000. For the period from May through July 2015, the Company issued 1,375,000 shares of its common stock at $0.02 per share to 31 shareholders for total proceeds of $27,500 </t>
  </si>
  <si>
    <t>Income Taxes</t>
  </si>
  <si>
    <t>Income Taxes:</t>
  </si>
  <si>
    <t>Income Tax Disclosure</t>
  </si>
  <si>
    <t>NOTE 7- INCOME TAXES As of December 31, 2015, the Company had net operating loss carry forwards of approximately $29,107 that may be available to reduce future years' taxable income in varying amounts through 2035.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5 ------------- Federal income tax benefit attributable to: Current Operations $ 9,896 Less: change in valuation allowance (9,896) ---------------- Net provision for Federal income taxes $ - ========= The cumulative tax effect at the expected rate of 34% of significant items comprising our net deferred tax amount is as follows: December 31, 2015 ------------- Deferred tax asset attributable to: Net operating loss carryover $ 9,896 Less: valuation allowance (9,896) -------- Net deferred tax asset $ - ===== Due to the change in ownership provisions of the Tax Reform Act of 1986, net operating loss carry forwards of approximately $29,107 for Federal income tax reporting purposes are subject to annual limitations. Should a change in ownership occur net operating loss carry forwards may be limited as to use in future 5 years. The Companys returns are open to examination by the Internal Revenue Services for all tax years since inception.</t>
  </si>
  <si>
    <t>Related Party Disclosures</t>
  </si>
  <si>
    <t>Related Party Disclosures:</t>
  </si>
  <si>
    <t>Related Party Transactions Disclosure</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As of December 31, 2014 the shareholder of the Company advanced the Company $274 to cover the Companys operating expenses. During the year ended December 31, 2015 the shareholder of the Company further advanced the Company $10,800 to cover the Companys operating expenses. The balance at December 31, 2015 is $11,074 and is non-interest bearing, due upon demand and unsecured. On December 12, 2014, the Company sold 6,000,000 shares of common stock at a price of $0.001 per share to its director. During the year ended December 31, 2015 the sole director donated software developing services to generate revenue for the Company. The Officer also provides office space free of charge.</t>
  </si>
  <si>
    <t>Subsequent Events</t>
  </si>
  <si>
    <t>Subsequent Events:</t>
  </si>
  <si>
    <t>NOTE 8  SUBSEQUENT EVENTS The Company has evaluated subsequent events from December 31, 2015 to the date the financial statements were issued and has determined that there are no items to disclose.</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27452</v>
      </c>
    </row>
    <row r="10" spans="1:3">
      <c t="s" r="A10" s="4">
        <v>16</v>
      </c>
      <c t="s" r="B10" s="4">
        <v>17</v>
      </c>
    </row>
    <row r="11" spans="1:3">
      <c t="s" r="A11" s="4">
        <v>18</v>
      </c>
      <c t="n" r="B11" s="6">
        <v>7375000</v>
      </c>
    </row>
    <row r="12" spans="1:3">
      <c t="s" r="A12" s="4">
        <v>19</v>
      </c>
      <c t="n" r="C12" s="7">
        <v>0</v>
      </c>
    </row>
    <row r="13" spans="1:3">
      <c t="s" r="A13" s="4">
        <v>20</v>
      </c>
      <c t="s" r="B13" s="4">
        <v>21</v>
      </c>
    </row>
    <row r="14" spans="1:3">
      <c t="s" r="A14" s="4">
        <v>22</v>
      </c>
      <c t="s" r="B14" s="4">
        <v>23</v>
      </c>
    </row>
    <row r="15" spans="1:3">
      <c t="s" r="A15" s="4">
        <v>24</v>
      </c>
      <c t="s" r="B15" s="4">
        <v>23</v>
      </c>
    </row>
    <row r="16" spans="1:3">
      <c t="s" r="A16" s="4">
        <v>25</v>
      </c>
      <c t="s" r="B16" s="4">
        <v>23</v>
      </c>
    </row>
    <row r="17" spans="1:3">
      <c t="s" r="A17" s="4">
        <v>26</v>
      </c>
      <c t="n" r="B17" s="6">
        <v>2015</v>
      </c>
    </row>
    <row r="18" spans="1:3">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r="1" spans="1:3">
      <c t="s" r="A1" s="1">
        <v>101</v>
      </c>
      <c t="s" r="B1" s="1">
        <v>102</v>
      </c>
      <c t="s" r="C1" s="2">
        <v>103</v>
      </c>
    </row>
    <row r="2" spans="1:3">
      <c t="s" r="A2" s="4">
        <v>70</v>
      </c>
      <c t="s" r="B2" s="4">
        <v>104</v>
      </c>
      <c t="n" r="C2" s="6">
        <v>6000000</v>
      </c>
    </row>
    <row r="3" spans="1:3">
      <c t="s" r="A3" s="4">
        <v>64</v>
      </c>
    </row>
    <row r="4" spans="1:3">
      <c t="s" r="A4" s="4">
        <v>70</v>
      </c>
      <c t="s" r="B4" s="4">
        <v>104</v>
      </c>
      <c t="n" r="C4" s="6">
        <v>6000000</v>
      </c>
    </row>
    <row r="5" spans="1:3">
      <c t="s" r="A5" s="4">
        <v>66</v>
      </c>
    </row>
    <row r="6" spans="1:3">
      <c t="s" r="A6" s="4">
        <v>59</v>
      </c>
      <c t="s" r="B6" s="4">
        <v>105</v>
      </c>
      <c t="n" r="C6" s="7">
        <v>-24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535</v>
      </c>
      <c t="n" r="C3" s="7">
        <v>6030</v>
      </c>
    </row>
    <row r="4" spans="1:3">
      <c t="s" r="A4" s="3">
        <v>33</v>
      </c>
    </row>
    <row r="5" spans="1:3">
      <c t="s" r="A5" s="4">
        <v>34</v>
      </c>
      <c t="n" r="B5" s="6">
        <v>932</v>
      </c>
    </row>
    <row r="6" spans="1:3">
      <c t="s" r="A6" s="4">
        <v>35</v>
      </c>
      <c t="n" r="B6" s="6">
        <v>15467</v>
      </c>
      <c t="n" r="C6" s="6">
        <v>6030</v>
      </c>
    </row>
    <row r="7" spans="1:3">
      <c t="s" r="A7" s="3">
        <v>36</v>
      </c>
    </row>
    <row r="8" spans="1:3">
      <c t="s" r="A8" s="4">
        <v>37</v>
      </c>
      <c t="n" r="B8" s="6">
        <v>11074</v>
      </c>
      <c t="n" r="C8" s="6">
        <v>274</v>
      </c>
    </row>
    <row r="9" spans="1:3">
      <c t="s" r="A9" s="4">
        <v>38</v>
      </c>
      <c t="n" r="B9" s="6">
        <v>11074</v>
      </c>
      <c t="n" r="C9" s="6">
        <v>274</v>
      </c>
    </row>
    <row r="10" spans="1:3">
      <c t="s" r="A10" s="3">
        <v>39</v>
      </c>
    </row>
    <row r="11" spans="1:3">
      <c t="s" r="A11" s="4">
        <v>40</v>
      </c>
      <c t="n" r="B11" s="6">
        <v>7375</v>
      </c>
      <c t="n" r="C11" s="6">
        <v>6000</v>
      </c>
    </row>
    <row r="12" spans="1:3">
      <c t="s" r="A12" s="4">
        <v>41</v>
      </c>
      <c t="n" r="B12" s="6">
        <v>26125</v>
      </c>
    </row>
    <row r="13" spans="1:3">
      <c t="s" r="A13" s="4">
        <v>42</v>
      </c>
      <c t="n" r="B13" s="6">
        <v>-29107</v>
      </c>
      <c t="n" r="C13" s="6">
        <v>-244</v>
      </c>
    </row>
    <row r="14" spans="1:3">
      <c t="s" r="A14" s="4">
        <v>39</v>
      </c>
      <c t="n" r="B14" s="7">
        <v>4393</v>
      </c>
      <c t="n" r="C14" s="7">
        <v>5756</v>
      </c>
    </row>
    <row r="15" spans="1:3">
      <c t="s" r="A15" s="3">
        <v>43</v>
      </c>
    </row>
    <row r="16" spans="1:3">
      <c t="s" r="A16" s="4">
        <v>44</v>
      </c>
      <c t="n" r="B16" s="6">
        <v>75000000</v>
      </c>
      <c t="n" r="C16" s="6">
        <v>75000000</v>
      </c>
    </row>
    <row r="17" spans="1:3">
      <c t="s" r="A17" s="4">
        <v>45</v>
      </c>
      <c t="n" r="B17" s="6">
        <v>7375000</v>
      </c>
      <c t="n" r="C17" s="6">
        <v>6000000</v>
      </c>
    </row>
    <row r="18" spans="1:3">
      <c t="s" r="A18" s="4">
        <v>46</v>
      </c>
      <c t="n" r="B18" s="6">
        <v>7375000</v>
      </c>
      <c t="n" r="C18" s="6">
        <v>6000000</v>
      </c>
    </row>
    <row r="19" spans="1:3">
      <c t="s" r="A19" s="4">
        <v>47</v>
      </c>
      <c t="n" r="B19" s="7">
        <v>15467</v>
      </c>
      <c t="n" r="C19" s="7">
        <v>60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48</v>
      </c>
      <c t="s" r="B1" s="2">
        <v>49</v>
      </c>
      <c t="s" r="C1" s="2">
        <v>1</v>
      </c>
    </row>
    <row r="2" spans="1:3">
      <c t="s" r="B2" s="2">
        <v>30</v>
      </c>
      <c t="s" r="C2" s="2">
        <v>2</v>
      </c>
    </row>
    <row r="3" spans="1:3">
      <c t="s" r="A3" s="3">
        <v>50</v>
      </c>
    </row>
    <row r="4" spans="1:3">
      <c t="s" r="A4" s="4">
        <v>51</v>
      </c>
      <c t="n" r="C4" s="7">
        <v>4000</v>
      </c>
    </row>
    <row r="5" spans="1:3">
      <c t="s" r="A5" s="4">
        <v>50</v>
      </c>
      <c t="n" r="B5" s="7">
        <v>0</v>
      </c>
      <c t="n" r="C5" s="6">
        <v>4000</v>
      </c>
    </row>
    <row r="6" spans="1:3">
      <c t="s" r="A6" s="3">
        <v>52</v>
      </c>
    </row>
    <row r="7" spans="1:3">
      <c t="s" r="A7" s="4">
        <v>52</v>
      </c>
      <c t="n" r="B7" s="6">
        <v>0</v>
      </c>
      <c t="n" r="C7" s="6">
        <v>0</v>
      </c>
    </row>
    <row r="8" spans="1:3">
      <c t="s" r="A8" s="4">
        <v>53</v>
      </c>
      <c t="n" r="B8" s="6">
        <v>0</v>
      </c>
      <c t="n" r="C8" s="6">
        <v>4000</v>
      </c>
    </row>
    <row r="9" spans="1:3">
      <c t="s" r="A9" s="3">
        <v>54</v>
      </c>
    </row>
    <row r="10" spans="1:3">
      <c t="s" r="A10" s="4">
        <v>55</v>
      </c>
      <c t="n" r="B10" s="6">
        <v>244</v>
      </c>
      <c t="n" r="C10" s="6">
        <v>32863</v>
      </c>
    </row>
    <row r="11" spans="1:3">
      <c t="s" r="A11" s="4">
        <v>56</v>
      </c>
      <c t="n" r="B11" s="6">
        <v>244</v>
      </c>
      <c t="n" r="C11" s="6">
        <v>32863</v>
      </c>
    </row>
    <row r="12" spans="1:3">
      <c t="s" r="A12" s="4">
        <v>57</v>
      </c>
      <c t="n" r="B12" s="6">
        <v>-244</v>
      </c>
      <c t="n" r="C12" s="6">
        <v>-28863</v>
      </c>
    </row>
    <row r="13" spans="1:3">
      <c t="s" r="A13" s="3">
        <v>58</v>
      </c>
    </row>
    <row r="14" spans="1:3">
      <c t="s" r="A14" s="4">
        <v>59</v>
      </c>
      <c t="n" r="B14" s="7">
        <v>-244</v>
      </c>
      <c t="n" r="C14" s="7">
        <v>-28863</v>
      </c>
    </row>
    <row r="15" spans="1:3">
      <c t="s" r="A15" s="3">
        <v>60</v>
      </c>
    </row>
    <row r="16" spans="1:3">
      <c t="s" r="A16" s="4">
        <v>61</v>
      </c>
      <c t="n" r="B16" s="6">
        <v>1846153</v>
      </c>
      <c t="n" r="C16" s="6">
        <v>6669849</v>
      </c>
    </row>
    <row r="17" spans="1:3">
      <c t="s" r="A17" s="4">
        <v>62</v>
      </c>
      <c t="n" r="B17" s="7">
        <v>0</v>
      </c>
      <c t="n" r="C17"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8"/>
    <col customWidth="1" max="5" min="5" width="10"/>
  </cols>
  <sheetData>
    <row r="1" spans="1:5">
      <c t="s" r="A1" s="1">
        <v>63</v>
      </c>
      <c t="s" r="B1" s="2">
        <v>64</v>
      </c>
      <c t="s" r="C1" s="2">
        <v>65</v>
      </c>
      <c t="s" r="D1" s="2">
        <v>66</v>
      </c>
      <c t="s" r="E1" s="2">
        <v>67</v>
      </c>
    </row>
    <row r="2" spans="1:5">
      <c t="s" r="A2" s="4">
        <v>68</v>
      </c>
      <c t="n" r="B2" s="6">
        <v>6000000</v>
      </c>
      <c t="n" r="E2" s="6">
        <v>6000000</v>
      </c>
    </row>
    <row r="3" spans="1:5">
      <c t="s" r="A3" s="4">
        <v>69</v>
      </c>
      <c t="n" r="B3" s="7">
        <v>6000</v>
      </c>
      <c t="n" r="D3" s="7">
        <v>-244</v>
      </c>
      <c t="n" r="E3" s="7">
        <v>5756</v>
      </c>
    </row>
    <row r="4" spans="1:5">
      <c t="s" r="A4" s="4">
        <v>70</v>
      </c>
      <c t="n" r="B4" s="6">
        <v>1375000</v>
      </c>
      <c t="n" r="E4" s="6">
        <v>1375000</v>
      </c>
    </row>
    <row r="5" spans="1:5">
      <c t="s" r="A5" s="4">
        <v>59</v>
      </c>
      <c t="n" r="D5" s="6">
        <v>-28863</v>
      </c>
      <c t="n" r="E5" s="7">
        <v>-28863</v>
      </c>
    </row>
    <row r="6" spans="1:5">
      <c t="s" r="A6" s="4">
        <v>71</v>
      </c>
      <c t="n" r="B6" s="7">
        <v>0</v>
      </c>
      <c t="n" r="C6" s="7">
        <v>26125</v>
      </c>
      <c t="n" r="E6" s="7">
        <v>26125</v>
      </c>
    </row>
    <row r="7" spans="1:5">
      <c t="s" r="A7" s="4">
        <v>72</v>
      </c>
      <c t="n" r="B7" s="6">
        <v>7375000</v>
      </c>
      <c t="n" r="E7" s="6">
        <v>7375000</v>
      </c>
    </row>
    <row r="8" spans="1:5">
      <c t="s" r="A8" s="4">
        <v>73</v>
      </c>
      <c t="n" r="B8" s="7">
        <v>7375</v>
      </c>
      <c t="n" r="C8" s="7">
        <v>26125</v>
      </c>
      <c t="n" r="D8" s="7">
        <v>-29107</v>
      </c>
      <c t="n" r="E8" s="7">
        <v>4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4</v>
      </c>
      <c t="s" r="B1" s="2">
        <v>49</v>
      </c>
      <c t="s" r="C1" s="2">
        <v>1</v>
      </c>
    </row>
    <row r="2" spans="1:3">
      <c t="s" r="B2" s="2">
        <v>30</v>
      </c>
      <c t="s" r="C2" s="2">
        <v>2</v>
      </c>
    </row>
    <row r="3" spans="1:3">
      <c t="s" r="A3" s="3">
        <v>75</v>
      </c>
    </row>
    <row r="4" spans="1:3">
      <c t="s" r="A4" s="4">
        <v>76</v>
      </c>
      <c t="n" r="B4" s="7">
        <v>-244</v>
      </c>
      <c t="n" r="C4" s="7">
        <v>-28863</v>
      </c>
    </row>
    <row r="5" spans="1:3">
      <c t="s" r="A5" s="3">
        <v>77</v>
      </c>
    </row>
    <row r="6" spans="1:3">
      <c t="s" r="A6" s="4">
        <v>78</v>
      </c>
      <c t="n" r="C6" s="6">
        <v>375</v>
      </c>
    </row>
    <row r="7" spans="1:3">
      <c t="s" r="A7" s="3">
        <v>79</v>
      </c>
    </row>
    <row r="8" spans="1:3">
      <c t="s" r="A8" s="4">
        <v>75</v>
      </c>
      <c t="n" r="B8" s="6">
        <v>-244</v>
      </c>
      <c t="n" r="C8" s="6">
        <v>-28488</v>
      </c>
    </row>
    <row r="9" spans="1:3">
      <c t="s" r="A9" s="3">
        <v>80</v>
      </c>
    </row>
    <row r="10" spans="1:3">
      <c t="s" r="A10" s="4">
        <v>81</v>
      </c>
      <c t="n" r="C10" s="6">
        <v>-1307</v>
      </c>
    </row>
    <row r="11" spans="1:3">
      <c t="s" r="A11" s="4">
        <v>80</v>
      </c>
      <c t="n" r="B11" s="6">
        <v>0</v>
      </c>
      <c t="n" r="C11" s="6">
        <v>-1307</v>
      </c>
    </row>
    <row r="12" spans="1:3">
      <c t="s" r="A12" s="3">
        <v>82</v>
      </c>
    </row>
    <row r="13" spans="1:3">
      <c t="s" r="A13" s="4">
        <v>83</v>
      </c>
      <c t="n" r="B13" s="6">
        <v>6000</v>
      </c>
      <c t="n" r="C13" s="6">
        <v>27500</v>
      </c>
    </row>
    <row r="14" spans="1:3">
      <c t="s" r="A14" s="4">
        <v>84</v>
      </c>
      <c t="n" r="B14" s="6">
        <v>274</v>
      </c>
      <c t="n" r="C14" s="6">
        <v>10800</v>
      </c>
    </row>
    <row r="15" spans="1:3">
      <c t="s" r="A15" s="4">
        <v>82</v>
      </c>
      <c t="n" r="B15" s="6">
        <v>6274</v>
      </c>
      <c t="n" r="C15" s="6">
        <v>38300</v>
      </c>
    </row>
    <row r="16" spans="1:3">
      <c t="s" r="A16" s="4">
        <v>85</v>
      </c>
      <c t="n" r="B16" s="6">
        <v>6030</v>
      </c>
      <c t="n" r="C16" s="6">
        <v>8505</v>
      </c>
    </row>
    <row r="17" spans="1:3">
      <c t="s" r="A17" s="4">
        <v>32</v>
      </c>
      <c t="n" r="C17" s="6">
        <v>6030</v>
      </c>
    </row>
    <row r="18" spans="1:3">
      <c t="s" r="A18" s="4">
        <v>32</v>
      </c>
      <c t="n" r="B18" s="7">
        <v>6030</v>
      </c>
      <c t="n" r="C18" s="7">
        <v>14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6</v>
      </c>
      <c t="s" r="B1" s="2">
        <v>1</v>
      </c>
    </row>
    <row r="2" spans="1:2">
      <c t="s" r="B2" s="2">
        <v>2</v>
      </c>
    </row>
    <row r="3" spans="1:2">
      <c t="s" r="A3" s="3">
        <v>87</v>
      </c>
    </row>
    <row r="4" spans="1:2">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0</v>
      </c>
      <c t="s" r="B1" s="2">
        <v>1</v>
      </c>
    </row>
    <row r="2" spans="1:2">
      <c t="s" r="B2" s="2">
        <v>2</v>
      </c>
    </row>
    <row r="3" spans="1:2">
      <c t="s" r="A3" s="3">
        <v>91</v>
      </c>
    </row>
    <row r="4" spans="1:2">
      <c t="s" r="A4" s="4">
        <v>92</v>
      </c>
      <c t="s" r="B4" s="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4</v>
      </c>
      <c t="s" r="B1" s="2">
        <v>1</v>
      </c>
    </row>
    <row r="2" spans="1:2">
      <c t="s" r="B2" s="2">
        <v>2</v>
      </c>
    </row>
    <row r="3" spans="1:2">
      <c t="s" r="A3" s="3">
        <v>95</v>
      </c>
    </row>
    <row r="4" spans="1:2">
      <c t="s" r="A4" s="4">
        <v>96</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Statement of Financial Position</vt:lpstr>
      <vt:lpstr>Statement of Operations</vt:lpstr>
      <vt:lpstr>STATEMENTS OF STOCKHOLDERS' EQU</vt:lpstr>
      <vt:lpstr>Statements of Cash Flows</vt:lpstr>
      <vt:lpstr>Organization, Consolidation and</vt:lpstr>
      <vt:lpstr>Income Taxes</vt:lpstr>
      <vt:lpstr>Related Party Disclosures</vt:lpstr>
      <vt:lpstr>Subsequent Events</vt:lpstr>
      <vt:lpstr>Uncategorized Items - jrs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1:01:34Z</dcterms:created>
  <dcterms:modified xmlns:dcterms="http://purl.org/dc/terms/" xmlns:xsi="http://www.w3.org/2001/XMLSchema-instance" xsi:type="dcterms:W3CDTF">2016-02-11T11:01:34Z</dcterms:modified>
  <dc:title xmlns:dc="http://purl.org/dc/elements/1.1/">Untitled</dc:title>
  <dc:description xmlns:dc="http://purl.org/dc/elements/1.1/"/>
  <dc:subject xmlns:dc="http://purl.org/dc/elements/1.1/"/>
  <cp:keywords/>
  <cp:category/>
</cp:coreProperties>
</file>